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Unaudited Statements of Operati" sheetId="4" r:id="rId4"/>
    <s:sheet name="Unaudited Statements of Cash Fl" sheetId="5" r:id="rId5"/>
    <s:sheet name="SUMMARY OF SIGNIFICANT ACCOUNTI" sheetId="6" r:id="rId6"/>
    <s:sheet name="NOTES PAYABLE" sheetId="7" r:id="rId7"/>
    <s:sheet name="STOCKHOLDERS' EQUITY (DEFICIENC" sheetId="8" r:id="rId8"/>
    <s:sheet name="RELATED PARTY TRANSACTIONS" sheetId="9" r:id="rId9"/>
    <s:sheet name="LOSS PER SHARE" sheetId="10" r:id="rId10"/>
    <s:sheet name="GOING CONCERN" sheetId="11" r:id="rId11"/>
    <s:sheet name="SUBSEQUENT EVENTS" sheetId="12" r:id="rId12"/>
    <s:sheet name="Accounting Policies (Policies)" sheetId="13" r:id="rId13"/>
    <s:sheet name="Schedule of Loss Per Share (Tab" sheetId="14" r:id="rId14"/>
    <s:sheet name="Stock Split (Details)" sheetId="15" r:id="rId15"/>
    <s:sheet name="Cash and Cash Equivalents (Deta" sheetId="16" r:id="rId16"/>
    <s:sheet name="Notes Payable (Details)" sheetId="17" r:id="rId17"/>
    <s:sheet name="Common Stock Transactions (Deta" sheetId="18" r:id="rId18"/>
    <s:sheet name="Related Party Transactions (Det" sheetId="19" r:id="rId19"/>
    <s:sheet name="Loss Per Share (Details)"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188">
  <si>
    <t>Document and Entity Information - shares</t>
  </si>
  <si>
    <t>3 Months Ended</t>
  </si>
  <si>
    <t>Mar. 31, 2015</t>
  </si>
  <si>
    <t>Jun. 30, 2015</t>
  </si>
  <si>
    <t>Document and Entity Information:</t>
  </si>
  <si>
    <t>Entity Registrant Name</t>
  </si>
  <si>
    <t>B4MC GOLD MINES INC</t>
  </si>
  <si>
    <t>Entity Trading Symbol</t>
  </si>
  <si>
    <t>BFMC</t>
  </si>
  <si>
    <t>Document Type</t>
  </si>
  <si>
    <t>10-Q</t>
  </si>
  <si>
    <t>Document Period End Date</t>
  </si>
  <si>
    <t>Mar.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Dec. 31, 2014</t>
  </si>
  <si>
    <t>CURRENT ASSETS:</t>
  </si>
  <si>
    <t>Cash</t>
  </si>
  <si>
    <t>Total Current Assets</t>
  </si>
  <si>
    <t>Total Assets</t>
  </si>
  <si>
    <t>CURRENT LIABILITIES:</t>
  </si>
  <si>
    <t>Accounts payable</t>
  </si>
  <si>
    <t>Advances payable</t>
  </si>
  <si>
    <t>Accrued interest</t>
  </si>
  <si>
    <t>Total Current Liabilities</t>
  </si>
  <si>
    <t>Total Liabilities</t>
  </si>
  <si>
    <t>STOCKHOLDERS' DEFICIT</t>
  </si>
  <si>
    <t>Common stock, 750,000,000 shares authorized, $.001 par value, 34,298,050 shares issued and outstanding</t>
  </si>
  <si>
    <t>Additional paid-in capital</t>
  </si>
  <si>
    <t>Accumulated deficit</t>
  </si>
  <si>
    <t>Total Stockholders' Deficit</t>
  </si>
  <si>
    <t>Total Liabilities and Stockholders' Deficit</t>
  </si>
  <si>
    <t>Balance Sheets Parentheticals - $ / shares</t>
  </si>
  <si>
    <t>Parentheticals</t>
  </si>
  <si>
    <t>Common Stock, par value</t>
  </si>
  <si>
    <t>Common Stock, shares authorized</t>
  </si>
  <si>
    <t>Common Stock, shares issued</t>
  </si>
  <si>
    <t>Common Stock, shares outstanding</t>
  </si>
  <si>
    <t>Unaudited Statements of Operations - USD ($)</t>
  </si>
  <si>
    <t>Mar. 31, 2014</t>
  </si>
  <si>
    <t>REVENUES:</t>
  </si>
  <si>
    <t>Revenue</t>
  </si>
  <si>
    <t>Expenses:</t>
  </si>
  <si>
    <t>General and Administrative</t>
  </si>
  <si>
    <t>Loss Before Other Income (Expense)</t>
  </si>
  <si>
    <t>Other Income (Expense):</t>
  </si>
  <si>
    <t>Interest Expense</t>
  </si>
  <si>
    <t>Loss Before Income Taxes</t>
  </si>
  <si>
    <t>Current Income Tax Expense</t>
  </si>
  <si>
    <t>Deferred Income Tax Expense</t>
  </si>
  <si>
    <t>Net Loss</t>
  </si>
  <si>
    <t>Loss Per Common Share - Basic and Diluted</t>
  </si>
  <si>
    <t>Weighted Average Number Of Common Shares Outstanding - Basic and Diluted</t>
  </si>
  <si>
    <t>Unaudited Statements of Cash Flows - USD ($)</t>
  </si>
  <si>
    <t>Cash Flows From Operating Activities:</t>
  </si>
  <si>
    <t>Net loss</t>
  </si>
  <si>
    <t>Changes in assets and liabilities:</t>
  </si>
  <si>
    <t>Increase in accounts payable</t>
  </si>
  <si>
    <t>Increase in accrued interest</t>
  </si>
  <si>
    <t>Net Cash (Used) by Operating Activities</t>
  </si>
  <si>
    <t>Cash Flows From Investing Activities:</t>
  </si>
  <si>
    <t>Net Cash (Used) by Investing Activities</t>
  </si>
  <si>
    <t>Cash Flows From Financing Activities:</t>
  </si>
  <si>
    <t>Net Cash Provided by Financing Activities</t>
  </si>
  <si>
    <t>Net Increase in Cash</t>
  </si>
  <si>
    <t>Cash at Beginning of the Period</t>
  </si>
  <si>
    <t>Cash at End of the Period</t>
  </si>
  <si>
    <t>Cash paid during the period for:</t>
  </si>
  <si>
    <t>Interest</t>
  </si>
  <si>
    <t>Income taxes</t>
  </si>
  <si>
    <t>Supplemental Schedule of Non-Cash Investing and Financing Activities:</t>
  </si>
  <si>
    <t>None</t>
  </si>
  <si>
    <t>SUMMARY OF SIGNIFICANT ACCOUNTING POLICIES AND ORGANIZATION</t>
  </si>
  <si>
    <t xml:space="preserve">NOTE 1 - SUMMARY OF SIGNIFICANT ACCOUNTING POLICIES AND ORGANIZATION (A) Basis of Presentation These financial statements are presented on the accrual basis of accounting in accordance with generally accepted accounting principles in the United States of America. It is management's opinion that all material adjustments (consisting of normal recurring adjustments) have been made which are necessary for a fair financial statement presentation. (B) Organization B4MC Gold Mines, Inc. (formerly known as Heavenly Hot Dogs, Inc.) was organized under the laws of the State of Delaware on April 2, 1987. In June 2000, the Company changed its domicile from Delaware to Nevada. The Company attempted to sell franchises for the retail sale of its Chicago style hot dogs. The Company discontinued these operations during 1990 and had been inactive since that time until its acquisition of Trappers Pizza, Inc. on July 1, 2002. In March 2003, the Company rescinded the acquisition of Trappers Pizza, Inc. On October 10, 2013, the Company amended its articles of incorporation to change its name to B4MC Gold Mines, Inc. (C) Stock Split On November 12, 2013, the Company implemented a 3 for 1 forward stock split. Upon effectiveness of the stock split, each shareholder received 3 shares of common stock for every share of common stock owned as of November 2, 2013. All share and per share references have been retroactively adjusted to reflect this 3 to 1 forward stock split in the financial statements and in the notes to financial statements for all periods presented, to reflect the stock split as if it occurred on the first day of the first period presented.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Significant estimates include valuation of in kind contribution of interest and services and the valuation of deferred tax assets. Actual results could differ from those estimates. (E) Cash and Cash Equivalents The Company considers all highly liquid temporary cash investments with an original maturity of three months or less to be cash equivalents. At March 31, 2015 and 2014, the Company had $25,000 and $0, respectively in cash. (F) Revenue Recognition The Company will recognize revenue on arrangements in accordance with FASB Accounting Standards Codification No. 605, Revenue Recognition. In all cases, revenue is recognized only when the price is fixed or determinable, persuasive evidence of an arrangement exists, the service is performed and collectability is reasonably assured. (G) Loss Per Share Earnings (Loss) Per Share  The basic computation of loss per share is based on the weighted average number of shares outstanding during the period presented in accordance with ASC Topic No. 260, "Earnings Per Share." (See Note 5) (H) Dividends The Company has, at the present time, not paid any dividends and any dividends that may be paid in the future will depend upon the financial requirements of the Company and other relevant factors. (I)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J)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K) Business Segments The Company operates in one segment and therefore segment information is not presented. (L) Fair Value of Financial Instruments The carrying amounts reported in the balance sheet for prepaids, accounts payable and accrued expenses, advances payable and notes payable approximate fair value based on the short-term maturity of these instruments. There are no assets or liabilities that are measured at fair value on a recurring basis. (M) Recent Accounting Pronouncements In February 2013, FASB issued Accounting Standards Update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ported results of operations or financial position. In February 2013, FASB issued Accounting standards update 2013-02, Comprehensive Income Topic 220): Reporting of Amounts Reclassified out of Accumulated Other Comprehensive Income. This update requires an entity to provide information abou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3. This standard is not expected to have a material impact on the Companys reported results of operations or financial position.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NOTES PAYABLE</t>
  </si>
  <si>
    <t xml:space="preserve">NOTE 2 - NOTES PAYABLE On September 6, 2013, the Company, and its majority shareholder and sole officer and director, consented to and entered into an Asset Purchase Agreement with Shannon Anderson and Herbert Chris Christopherson, pursuant to which the Company purchased two parcels of real property located in Mineral County Montana from Messrs. Anderson and Christopherson. The acres consist of approximately 32 acres of usable land. The 32 acres was encumbered by a loan obligation. The balance of the loan obligation as of September 30, 2013 was $109,443. The note has a 7% per annum stated interest rate and is due and payable March 1, 2021. Payments in the amount of $1,581 are required to be made monthly. On May 22, 2014, a Mutual Rescission Agreement was entered into whereby the real property along with the debt were returned in exchange for shares of the Companys common stock issued to the Rescinding Shareholders. No payments were made on the debt prior to the rescission. (See Note 4) The Company received advances of $0 during the periods ended March 31, 2015 and 2014. A total of $105,909 was owed at March 31, 2015 and 2014, by the Company for advances. These funds are due and payable upon demand and accrue interest at 6% per annum. Accrued interest at March 31, 2015 and 2014 was $35,977 and $29,621, respectively. In connection with the Asset Purchase, the Company entered into an obligation to repay $129,002 to the advancing party on or before April 15, 2014. In addition, the Company entered into a release agreement wherein the advancing party released all claims against the Company in exchange for the promise to pay an additional $120,998 for a total accrued payable of $250,000 on or before April 15, 2014. Both agreements were verbal. Inasmuch as the Asset Purchase Agreement was Mutually Rescinded on May 22, 2014, the Company and the advancing party verbally agreed to rescind the release agreement, as well, and re-book the advances as they were prior to the release. </t>
  </si>
  <si>
    <t>STOCKHOLDERS' EQUITY (DEFICIENCY)</t>
  </si>
  <si>
    <t>NOTE 3 - STOCKHOLDERS EQUITY (DEFICIENCY) (A) Common Stock Issued for Cash On December 31, 2014, the Companys sole officer and director purchased 25,000,000 shares of the Companys common stock for $25,000. (B) Amendments to Articles of Incorporation On October 10, 2013, the Company amended its articles of incorporation to change its name to B4MC Gold Mines, Inc. (C) Return of Common Stock In September 2013, the Companys former sole member of the board of directors and a consultant, collectively returned 3,500,000 shares of common stock and were cancelled by the Company. The Company and the Rescinding Shareholders have agreed to rescind the Asset Purchase Agreement. The Rescinding Shareholders will take back the assets, including the underlying debt, and return 47,550,000 of the common shares issued pursuant to the Asset Purchase Agreement. The shares to be returned are as follows: Anderson 33,000,000 shares, Christopherson 14,000,000 shares and Puzzi 550,000 shares. (See Note 4) On December 31, 2014, 3,210,402 of the shares issued for mining claims were returned and cancelled pursuant to Rescission of Assignment entered into in October 2014. The remaining 3,600,000 shares have been returned to the Company, but have not yet been cancelled. (D) Stock Issued for Mining Rights and Claim On September 6, 2013, the Company, and its majority shareholder, entered into an Asset Purchase Agreement with Shannon Anderson and Herbert Chris Christopherson, pursuant to which the Company purchased two parcels of real property located in Mineral County Montana from Messrs. Anderson and Christopherson. The acres consist of approximately 32 acres of usable land. The Asset Purchase Agreement also included the purchase of several items of mining machinery and equipment owned by Mr. Anderson in consideration of 54,000,000 shares of common stock valued at $285,480 (valued at $0.005287 per share) and assumed debt of $109,443. On May 22, 2014, a Mutual Rescission Agreement was entered into whereby the real property, mining rights, equipment, other assets and the assumed debt mentioned above were returned in exchange for shares of the Companys common stock issued to the Rescinding Shareholders. (See Note 4) On September 3, 2013, the Company entered into an assignment to acquire 6 unpatented mining claims in Nye County Nevada, in consideration of 6,810,402 shares of common stock valued at $36,004 (valued at $0.005287 per share). In October 2014, the Company entered into a Rescission of Assignment with the holders of the Nevada mining claims whereby the mining claims were returned in exchange for the Companys common stock issued for said claims. In October 2014, the Company and Avidity Holdings LLC, a Utah limited liability company (Avidity) entered into a Rescission of Assignment Agreement (Rescission of Assignment) of the Nevada Mining Claims Assignment (the Nevada Claim Assignment) entered into by the parties on or about September 6, 2013. All of the Nevada Mining Claims will be returned to Avidity and all of the shares issued pursuant to the exchange will be returned to the Company. On December 31, 2014, 3,210,402 of the shares issued for mining claims were returned and cancelled pursuant to Rescission of Assignment entered into in October 2014. The remaining 3,600,000 shares have been returned to the Company, but have not yet been cancelled. (E) Stock Issued for Services On September 9, 2013 the Company issued 4,589,598 shares of common stock having a fair value of $24,264 ($0.005287 per share) in exchange for consulting services. Inasmuch as the consulting services were never provided, the Company has cancelled these shares on its books and is in the process of obtaining the certificates for cancellation. On September 9, 2013 the Company issued 600,000 shares of common stock having a fair value of $3,172 ($0.005287 per share) in exchange for consulting services by an officer of the Company. These shares were returned to the Company and cancelled pursuant to the Mutual Rescission Agreement dated May 22, 2014. (See Note 4) On December 31, 2014, 7,050,000 shares were issued pursuant to the terms of the Rescission Agreement to Shannon Anderson, Herbert Chris Christopherson and Bittany Puzzi. The fair value of those shares was $0.001 per share.</t>
  </si>
  <si>
    <t>RELATED PARTY TRANSACTIONS</t>
  </si>
  <si>
    <t xml:space="preserve">NOTE 4 - RELATED PARTY TRANSACTIONS On September 6, 2013, the Company, and its majority shareholder and sole officer and director, consented to and entered into an Asset Purchase Agreement with Shannon Anderson and Herbert Chris Christopherson, pursuant to which the Company purchased two parcels of real property located in Mineral County Montana from Messrs. Anderson and Christopherson. The acres consist of approximately 32 acres of usable land. The Asset Purchase Agreement also included the purchase of several items of mining machinery and equipment owned by Mr. Anderson in consideration of 54,000,000 shares of common stock valued at $285,480 (valued at $0.005287 per share). The Asset Purchase Agreement closed on September 9, 2013. On September 9, 2013 the Company issued 600,000 shares of common stock having a fair value of $3,172 ($0.005287 per share) in exchange for consulting services by an officer of the Company. On May 22, 2014, the Company entered into a Mutual Rescission Agreement (the Rescission Agreement) by and among the Company, and Shannon Anderson (Anderson), a resident of Idaho, and Herbert Christopherson, a resident of Idaho ("Christopherson"), and Brittany Puzzi, a resident of Idaho (Puzzi), collectively referred to as the Rescinding Shareholders. Pursuant to the terms of an Asset Purchase Agreement entered into on or about September 6, 2013 the Company received certain real property, mining rights, equipment and other assets as listed in the Asset Purchase Agreement filed as an exhibit to the Current Report on Form 8-K filed with the Securities and Exchange Commission on September 12, 2013 in exchange for shares of the Companys common stock issued the Rescinding Shareholders. The Company and the Rescinding Shareholders have agreed to rescind the Asset Purchase Agreement. The Rescinding Shareholders will take back the assets, including the underlying debt, and return 47,550,000 of the common shares issued pursuant to the Asset Purchase Agreement. The shares to be returned are as follows: Anderson 33,000,000 shares, Christopherson 14,000,000 shares and Puzzi 550,000 shares. On December 31, 2014, 7,050,000 shares were issued pursuant to the terms of the Rescission Agreement to Shannon Anderson, Herbert Chris Christopherson and Bittany Puzzi. The fair value of those shares was $0.001 per share. In September 2013, the Companys former sole member of the board of directors and a consultant, collectively returned 3,500,000 shares of common stock and were cancelled by the Company. On December 31, 2014, the Companys sole officer and director purchased 25,000,000 shares of the Companys common stock for $25,000. </t>
  </si>
  <si>
    <t>LOSS PER SHARE</t>
  </si>
  <si>
    <t xml:space="preserve">NOTE 5  LOSS PER SHARE The following data show the amounts used in computing loss per share and the effect on income and the weighted average number of shares of dilutive potential common stock for the years ended March 31, 2015 and 2014: For the Three Months Ended March 31, 2015 2014 Loss from continuing operations available to common stockholders (numerator) $ (2,789) $ (2,131) Weighted average number of common shares outstanding used in loss per share during the period (denominator) 34,298,050 2,248,050 Dilutive loss per share was not presented, as the Company had no common equivalent shares for all periods presented that would affect the computation of diluted loss per share. </t>
  </si>
  <si>
    <t>GOING CONCERN</t>
  </si>
  <si>
    <t xml:space="preserve">NOTE 6 -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The financial statements do not include any adjustments relating to the recoverability and classification of recorded assets, or the amounts of and classification of liabilities that might necessary in the event the Company cannot continue in existence. </t>
  </si>
  <si>
    <t>SUBSEQUENT EVENTS</t>
  </si>
  <si>
    <t xml:space="preserve">NOTE 7 - SUBSEQUENT EVENTS On May 12, 2015, the Company sold 248,976,200 shares of its common stock for $248,976. The Company has evaluated subsequent events from the balance sheet date through the date the financial statements were issued and determined there were no additional items to report. </t>
  </si>
  <si>
    <t>Accounting Policies (Policies)</t>
  </si>
  <si>
    <t>Accounting Policies:</t>
  </si>
  <si>
    <t>Basis of Presentation</t>
  </si>
  <si>
    <t xml:space="preserve">A) Basis of Presentation These financial statements are presented on the accrual basis of accounting in accordance with generally accepted accounting principles in the United States of America. It is management's opinion that all material adjustments (consisting of normal recurring adjustments) have been made which are necessary for a fair financial statement presentation. </t>
  </si>
  <si>
    <t>Organization</t>
  </si>
  <si>
    <t xml:space="preserve">(B) Organization B4MC Gold Mines, Inc. (formerly known as Heavenly Hot Dogs, Inc.) was organized under the laws of the State of Delaware on April 2, 1987. In June 2000, the Company changed its domicile from Delaware to Nevada. The Company attempted to sell franchises for the retail sale of its Chicago style hot dogs. The Company discontinued these operations during 1990 and had been inactive since that time until its acquisition of Trappers Pizza, Inc. on July 1, 2002. In March 2003, the Company rescinded the acquisition of Trappers Pizza, Inc. On October 10, 2013, the Company amended its articles of incorporation to change its name to B4MC Gold Mines, Inc. </t>
  </si>
  <si>
    <t>Stock Split</t>
  </si>
  <si>
    <t xml:space="preserve"> (C) Stock Split On November 12, 2013, the Company implemented a 3 for 1 forward stock split. Upon effectiveness of the stock split, each shareholder received 3 shares of common stock for every share of common stock owned as of November 2, 2013. All share and per share references have been retroactively adjusted to reflect this 3 to 1 forward stock split in the financial statements and in the notes to financial statements for all periods presented, to reflect the stock split as if it occurred on the first day of the first period presented. </t>
  </si>
  <si>
    <t>Use of Estimates</t>
  </si>
  <si>
    <t xml:space="preserv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 period. Significant estimates include valuation of in kind contribution of interest and services and the valuation of deferred tax assets. Actual results could differ from those estimates. </t>
  </si>
  <si>
    <t>Cash and Cash Equivalents</t>
  </si>
  <si>
    <t xml:space="preserve">E) Cash and Cash Equivalents The Company considers all highly liquid temporary cash investments with an original maturity of three months or less to be cash equivalents. At March 31, 2015 and 2014, the Company had $25,000 and $0, respectively in cash. </t>
  </si>
  <si>
    <t>Revenue Recognition</t>
  </si>
  <si>
    <t xml:space="preserve">(F) Revenue Recognition The Company will recognize revenue on arrangements in accordance with FASB Accounting Standards Codification No. 605, Revenue Recognition. In all cases, revenue is recognized only when the price is fixed or determinable, persuasive evidence of an arrangement exists, the service is performed and collectability is reasonably assured. </t>
  </si>
  <si>
    <t>Loss Per Share</t>
  </si>
  <si>
    <t xml:space="preserve">G) Loss Per Share Earnings (Loss) Per Share  The basic computation of loss per share is based on the weighted average number of shares outstanding during the period presented in accordance with ASC Topic No. 260, "Earnings Per Share." (See Note 5) </t>
  </si>
  <si>
    <t>Dividends</t>
  </si>
  <si>
    <t xml:space="preserve">H) Dividends The Company has, at the present time, not paid any dividends and any dividends that may be paid in the future will depend upon the financial requirements of the Company and other relevant factors. </t>
  </si>
  <si>
    <t>Income Taxes</t>
  </si>
  <si>
    <t xml:space="preserve"> (I)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si>
  <si>
    <t>Stock-Based Compensation</t>
  </si>
  <si>
    <t xml:space="preserve">J)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Business Segments</t>
  </si>
  <si>
    <t xml:space="preserve">(K) Business Segments The Company operates in one segment and therefore segment information is not presented. </t>
  </si>
  <si>
    <t>Fair Value of Financial Instruments</t>
  </si>
  <si>
    <t xml:space="preserve">L) Fair Value of Financial Instruments The carrying amounts reported in the balance sheet for prepaids, accounts payable and accrued expenses, advances payable and notes payable approximate fair value based on the short-term maturity of these instruments. There are no assets or liabilities that are measured at fair value on a recurring basis. </t>
  </si>
  <si>
    <t>Recent Accounting Pronouncements</t>
  </si>
  <si>
    <t xml:space="preserve">M) Recent Accounting Pronouncements In February 2013, FASB issued Accounting Standards Update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ported results of operations or financial position. In February 2013, FASB issued Accounting standards update 2013-02, Comprehensive Income Topic 220): Reporting of Amounts Reclassified out of Accumulated Other Comprehensive Income. This update requires an entity to provide information abou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3. This standard is not expected to have a material impact on the Companys reported results of operations or financial position.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Schedule of Loss Per Share (Tables)</t>
  </si>
  <si>
    <t>Schedule of Loss Per Share</t>
  </si>
  <si>
    <t>The following data show the amounts used in computing loss per share and the effect on income and the weighted average number of shares of dilutive potential common stock for the years ended March 31, 2015 and 2014: For the Three Months Ended March 31, 2015 2014 Loss from continuing operations available to common stockholders (numerator) $ (2,789) $ (2,131) Weighted average number of common shares outstanding used in loss per share during the period (denominator) 34,298,050 2,248,050</t>
  </si>
  <si>
    <t>Stock Split (Details)</t>
  </si>
  <si>
    <t>Nov. 12, 2013</t>
  </si>
  <si>
    <t>Stock Split Details</t>
  </si>
  <si>
    <t>Company implemented a forward stock split 3 for</t>
  </si>
  <si>
    <t>Cash and Cash Equivalents (Details) - USD ($)</t>
  </si>
  <si>
    <t>Cash and Cash Equivalents Details</t>
  </si>
  <si>
    <t>Cash equivalents</t>
  </si>
  <si>
    <t>Notes Payable (Details) - USD ($)</t>
  </si>
  <si>
    <t>Sep. 30, 2013</t>
  </si>
  <si>
    <t>Notes Payable Details</t>
  </si>
  <si>
    <t>Balance of loan obligation</t>
  </si>
  <si>
    <t>Interest rate per annum</t>
  </si>
  <si>
    <t>6.00%</t>
  </si>
  <si>
    <t>7.00%</t>
  </si>
  <si>
    <t>Payments of amount to be made monthly</t>
  </si>
  <si>
    <t>Advances received for the period</t>
  </si>
  <si>
    <t>Amount owed as on</t>
  </si>
  <si>
    <t>Obligation to repay an advancing party</t>
  </si>
  <si>
    <t>Additional amount to be paid in exchange for release from all claims</t>
  </si>
  <si>
    <t>Total accrued payable</t>
  </si>
  <si>
    <t>Common Stock Transactions (Details) - USD ($)</t>
  </si>
  <si>
    <t>Sep. 09, 2013</t>
  </si>
  <si>
    <t>Sep. 06, 2013</t>
  </si>
  <si>
    <t>Sep. 03, 2013</t>
  </si>
  <si>
    <t>Common Stock Transactions</t>
  </si>
  <si>
    <t>Common shares purchased by Company's sole officer and director</t>
  </si>
  <si>
    <t>Value of common shares purchased by Company's sole officer and director</t>
  </si>
  <si>
    <t>Cancellation of shares returned by former sole member of the board of directors and a consultant</t>
  </si>
  <si>
    <t>Common shares issued pursuant to the Asset Purchase Agreement returned by Rescinding Shareholders</t>
  </si>
  <si>
    <t>Common shares to be returned by Anderson</t>
  </si>
  <si>
    <t>Common shares to be returned by Christopherson</t>
  </si>
  <si>
    <t>Common shares to be returned by Puzzi</t>
  </si>
  <si>
    <t>Common shares issued for mining claims were returned and cancelled pursuant to Rescission of Assignment</t>
  </si>
  <si>
    <t>Remaining common shares issued for mineral claims that were not cancelled</t>
  </si>
  <si>
    <t>Common shares issued in consideration to purchase several items of mining machinery and equipment owned by Mr. Anderson</t>
  </si>
  <si>
    <t>Value of common shares issued in consideration to purchase several items of mining machinery and equipment owned by Mr. Anderson</t>
  </si>
  <si>
    <t>Assumed debt as a part consideration to purchase several items of mining machinery and equipment owned by Mr. Anderson</t>
  </si>
  <si>
    <t>Common shares issued to acquire 6 unpatented mining claim</t>
  </si>
  <si>
    <t>Value of common shares issued to acquire 6 unpatented mining claim</t>
  </si>
  <si>
    <t>Common shares issued for consulting services</t>
  </si>
  <si>
    <t>Value of common shares issued for consulting services</t>
  </si>
  <si>
    <t>Common shares issued for consulting services by an officer of the Company</t>
  </si>
  <si>
    <t>Value of common shares issued for consulting services by an officer of the Company</t>
  </si>
  <si>
    <t>Common shares issued Shannon Anderson, Herbert "Chris" Christopherson and Bittany Puzzi pursuant to the terms of the Rescission Agreement</t>
  </si>
  <si>
    <t>Per share value of common shares issued</t>
  </si>
  <si>
    <t>Related Party Transactions (Details) - USD ($)</t>
  </si>
  <si>
    <t>Related Party Transactions Details</t>
  </si>
  <si>
    <t>Loss Per Share (Details) - USD ($)</t>
  </si>
  <si>
    <t>Loss Per Share Details</t>
  </si>
  <si>
    <t>Loss from continuing operations available to common stockholders (numerator)</t>
  </si>
  <si>
    <t>Weighted average number of common shares outstanding used in loss per share during the period (denominator)</t>
  </si>
  <si>
    <t>Subsequent Events (Details) - May. 12, 2015 - USD ($)</t>
  </si>
  <si>
    <t>Total</t>
  </si>
  <si>
    <t>Subsequent Events Transactions</t>
  </si>
  <si>
    <t>Common shares sold</t>
  </si>
  <si>
    <t>Value of common shares sol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00_);_(&quot;$ &quot;(#,##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5" r="B9" t="n">
        <v>823546</v>
      </c>
    </row>
    <row r="10" spans="1:3">
      <c s="4" r="A10" t="s">
        <v>16</v>
      </c>
      <c s="4" r="B10" t="s">
        <v>17</v>
      </c>
    </row>
    <row r="11" spans="1:3">
      <c s="4" r="A11" t="s">
        <v>18</v>
      </c>
      <c s="5" r="C11" t="n">
        <v>291463848</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95</v>
      </c>
      <c s="2" r="B1" t="s">
        <v>1</v>
      </c>
    </row>
    <row r="2" spans="1:2">
      <c s="2" r="B2" t="s">
        <v>2</v>
      </c>
    </row>
    <row r="3" spans="1:2">
      <c s="3" r="A3" t="s">
        <v>95</v>
      </c>
    </row>
    <row r="4" spans="1:2">
      <c s="4" r="A4" t="s">
        <v>95</v>
      </c>
      <c s="4" r="B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97</v>
      </c>
      <c s="2" r="B1" t="s">
        <v>1</v>
      </c>
    </row>
    <row r="2" spans="1:2">
      <c s="2" r="B2" t="s">
        <v>2</v>
      </c>
    </row>
    <row r="3" spans="1:2">
      <c s="3" r="A3" t="s">
        <v>97</v>
      </c>
    </row>
    <row r="4" spans="1:2">
      <c s="4" r="A4" t="s">
        <v>97</v>
      </c>
      <c s="4" r="B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99</v>
      </c>
      <c s="2" r="B1" t="s">
        <v>1</v>
      </c>
    </row>
    <row r="2" spans="1:2">
      <c s="2" r="B2" t="s">
        <v>2</v>
      </c>
    </row>
    <row r="3" spans="1:2">
      <c s="3" r="A3" t="s">
        <v>99</v>
      </c>
    </row>
    <row r="4" spans="1:2">
      <c s="4" r="A4" t="s">
        <v>99</v>
      </c>
      <c s="4" r="B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6"/>
    <col customWidth="1" max="2" min="2" width="80"/>
  </cols>
  <sheetData>
    <row r="1" spans="1:2">
      <c s="1" r="A1" t="s">
        <v>101</v>
      </c>
      <c s="2" r="B1" t="s">
        <v>1</v>
      </c>
    </row>
    <row r="2" spans="1:2">
      <c s="2" r="B2" t="s">
        <v>2</v>
      </c>
    </row>
    <row r="3" spans="1:2">
      <c s="3" r="A3" t="s">
        <v>102</v>
      </c>
    </row>
    <row r="4" spans="1:2">
      <c s="4" r="A4" t="s">
        <v>103</v>
      </c>
      <c s="4" r="B4" t="s">
        <v>104</v>
      </c>
    </row>
    <row r="5" spans="1:2">
      <c s="4" r="A5" t="s">
        <v>105</v>
      </c>
      <c s="4" r="B5" t="s">
        <v>106</v>
      </c>
    </row>
    <row r="6" spans="1:2">
      <c s="4" r="A6" t="s">
        <v>107</v>
      </c>
      <c s="4" r="B6" t="s">
        <v>108</v>
      </c>
    </row>
    <row r="7" spans="1:2">
      <c s="4" r="A7" t="s">
        <v>109</v>
      </c>
      <c s="4" r="B7" t="s">
        <v>110</v>
      </c>
    </row>
    <row r="8" spans="1:2">
      <c s="4" r="A8" t="s">
        <v>111</v>
      </c>
      <c s="4" r="B8" t="s">
        <v>112</v>
      </c>
    </row>
    <row r="9" spans="1:2">
      <c s="4" r="A9" t="s">
        <v>113</v>
      </c>
      <c s="4" r="B9" t="s">
        <v>114</v>
      </c>
    </row>
    <row r="10" spans="1:2">
      <c s="4" r="A10" t="s">
        <v>115</v>
      </c>
      <c s="4" r="B10" t="s">
        <v>116</v>
      </c>
    </row>
    <row r="11" spans="1:2">
      <c s="4" r="A11" t="s">
        <v>117</v>
      </c>
      <c s="4" r="B11" t="s">
        <v>118</v>
      </c>
    </row>
    <row r="12" spans="1:2">
      <c s="4" r="A12" t="s">
        <v>119</v>
      </c>
      <c s="4" r="B12" t="s">
        <v>120</v>
      </c>
    </row>
    <row r="13" spans="1:2">
      <c s="4" r="A13" t="s">
        <v>121</v>
      </c>
      <c s="4" r="B13" t="s">
        <v>122</v>
      </c>
    </row>
    <row r="14" spans="1:2">
      <c s="4" r="A14" t="s">
        <v>123</v>
      </c>
      <c s="4" r="B14" t="s">
        <v>124</v>
      </c>
    </row>
    <row r="15" spans="1:2">
      <c s="4" r="A15" t="s">
        <v>125</v>
      </c>
      <c s="4" r="B15" t="s">
        <v>126</v>
      </c>
    </row>
    <row r="16" spans="1:2">
      <c s="4" r="A16" t="s">
        <v>127</v>
      </c>
      <c s="4" r="B16"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9</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s="1" r="A1" t="s">
        <v>132</v>
      </c>
      <c s="2" r="B1" t="s">
        <v>133</v>
      </c>
    </row>
    <row r="2" spans="1:2">
      <c s="3" r="A2" t="s">
        <v>134</v>
      </c>
    </row>
    <row r="3" spans="1:2">
      <c s="4" r="A3" t="s">
        <v>135</v>
      </c>
      <c s="5" r="B3" t="n">
        <v>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136</v>
      </c>
      <c s="2" r="B1" t="s">
        <v>2</v>
      </c>
      <c s="2" r="C1" t="s">
        <v>54</v>
      </c>
    </row>
    <row r="2" spans="1:3">
      <c s="3" r="A2" t="s">
        <v>137</v>
      </c>
    </row>
    <row r="3" spans="1:3">
      <c s="4" r="A3" t="s">
        <v>138</v>
      </c>
      <c s="7" r="B3" t="n">
        <v>25000</v>
      </c>
      <c s="7" r="C3" t="n">
        <v>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139</v>
      </c>
      <c s="2" r="B1" t="s">
        <v>2</v>
      </c>
      <c s="2" r="C1" t="s">
        <v>54</v>
      </c>
      <c s="2" r="D1" t="s">
        <v>140</v>
      </c>
    </row>
    <row r="2" spans="1:4">
      <c s="3" r="A2" t="s">
        <v>141</v>
      </c>
    </row>
    <row r="3" spans="1:4">
      <c s="4" r="A3" t="s">
        <v>142</v>
      </c>
      <c s="7" r="D3" t="n">
        <v>109443</v>
      </c>
    </row>
    <row r="4" spans="1:4">
      <c s="4" r="A4" t="s">
        <v>143</v>
      </c>
      <c s="4" r="B4" t="s">
        <v>144</v>
      </c>
      <c s="4" r="C4" t="s">
        <v>144</v>
      </c>
      <c s="4" r="D4" t="s">
        <v>145</v>
      </c>
    </row>
    <row r="5" spans="1:4">
      <c s="4" r="A5" t="s">
        <v>146</v>
      </c>
      <c s="7" r="D5" t="n">
        <v>1581</v>
      </c>
    </row>
    <row r="6" spans="1:4">
      <c s="4" r="A6" t="s">
        <v>147</v>
      </c>
      <c s="7" r="B6" t="n">
        <v>0</v>
      </c>
      <c s="7" r="C6" t="n">
        <v>0</v>
      </c>
    </row>
    <row r="7" spans="1:4">
      <c s="4" r="A7" t="s">
        <v>148</v>
      </c>
      <c s="5" r="B7" t="n">
        <v>105909</v>
      </c>
      <c s="5" r="C7" t="n">
        <v>105909</v>
      </c>
    </row>
    <row r="8" spans="1:4">
      <c s="4" r="A8" t="s">
        <v>38</v>
      </c>
      <c s="7" r="B8" t="n">
        <v>35977</v>
      </c>
      <c s="7" r="C8" t="n">
        <v>29621</v>
      </c>
    </row>
    <row r="9" spans="1:4">
      <c s="4" r="A9" t="s">
        <v>149</v>
      </c>
      <c s="5" r="D9" t="n">
        <v>129002</v>
      </c>
    </row>
    <row r="10" spans="1:4">
      <c s="4" r="A10" t="s">
        <v>150</v>
      </c>
      <c s="5" r="D10" t="n">
        <v>120998</v>
      </c>
    </row>
    <row r="11" spans="1:4">
      <c s="4" r="A11" t="s">
        <v>151</v>
      </c>
      <c s="7" r="D11" t="n">
        <v>2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52</v>
      </c>
      <c s="2" r="B1" t="s">
        <v>30</v>
      </c>
      <c s="2" r="C1" t="s">
        <v>140</v>
      </c>
      <c s="2" r="D1" t="s">
        <v>153</v>
      </c>
      <c s="2" r="E1" t="s">
        <v>154</v>
      </c>
      <c s="2" r="F1" t="s">
        <v>155</v>
      </c>
    </row>
    <row r="2" spans="1:6">
      <c s="3" r="A2" t="s">
        <v>156</v>
      </c>
    </row>
    <row r="3" spans="1:6">
      <c s="4" r="A3" t="s">
        <v>157</v>
      </c>
      <c s="5" r="B3" t="n">
        <v>25000000</v>
      </c>
    </row>
    <row r="4" spans="1:6">
      <c s="4" r="A4" t="s">
        <v>158</v>
      </c>
      <c s="7" r="B4" t="n">
        <v>25000</v>
      </c>
    </row>
    <row r="5" spans="1:6">
      <c s="4" r="A5" t="s">
        <v>159</v>
      </c>
      <c s="5" r="C5" t="n">
        <v>3500000</v>
      </c>
    </row>
    <row r="6" spans="1:6">
      <c s="4" r="A6" t="s">
        <v>160</v>
      </c>
      <c s="5" r="C6" t="n">
        <v>47550000</v>
      </c>
    </row>
    <row r="7" spans="1:6">
      <c s="4" r="A7" t="s">
        <v>161</v>
      </c>
      <c s="5" r="C7" t="n">
        <v>33000000</v>
      </c>
    </row>
    <row r="8" spans="1:6">
      <c s="4" r="A8" t="s">
        <v>162</v>
      </c>
      <c s="5" r="C8" t="n">
        <v>14000000</v>
      </c>
    </row>
    <row r="9" spans="1:6">
      <c s="4" r="A9" t="s">
        <v>163</v>
      </c>
      <c s="5" r="C9" t="n">
        <v>550000</v>
      </c>
    </row>
    <row r="10" spans="1:6">
      <c s="4" r="A10" t="s">
        <v>164</v>
      </c>
      <c s="5" r="B10" t="n">
        <v>3210402</v>
      </c>
    </row>
    <row r="11" spans="1:6">
      <c s="4" r="A11" t="s">
        <v>165</v>
      </c>
      <c s="5" r="B11" t="n">
        <v>3600000</v>
      </c>
    </row>
    <row r="12" spans="1:6">
      <c s="4" r="A12" t="s">
        <v>166</v>
      </c>
      <c s="5" r="E12" t="n">
        <v>54000000</v>
      </c>
    </row>
    <row r="13" spans="1:6">
      <c s="4" r="A13" t="s">
        <v>167</v>
      </c>
      <c s="7" r="E13" t="n">
        <v>285480</v>
      </c>
    </row>
    <row r="14" spans="1:6">
      <c s="4" r="A14" t="s">
        <v>168</v>
      </c>
      <c s="7" r="E14" t="n">
        <v>109443</v>
      </c>
    </row>
    <row r="15" spans="1:6">
      <c s="4" r="A15" t="s">
        <v>169</v>
      </c>
      <c s="5" r="F15" t="n">
        <v>6810402</v>
      </c>
    </row>
    <row r="16" spans="1:6">
      <c s="4" r="A16" t="s">
        <v>170</v>
      </c>
      <c s="7" r="F16" t="n">
        <v>36004</v>
      </c>
    </row>
    <row r="17" spans="1:6">
      <c s="4" r="A17" t="s">
        <v>171</v>
      </c>
      <c s="5" r="D17" t="n">
        <v>4589598</v>
      </c>
    </row>
    <row r="18" spans="1:6">
      <c s="4" r="A18" t="s">
        <v>172</v>
      </c>
      <c s="7" r="D18" t="n">
        <v>24264</v>
      </c>
    </row>
    <row r="19" spans="1:6">
      <c s="4" r="A19" t="s">
        <v>173</v>
      </c>
      <c s="5" r="D19" t="n">
        <v>600000</v>
      </c>
    </row>
    <row r="20" spans="1:6">
      <c s="4" r="A20" t="s">
        <v>174</v>
      </c>
      <c s="7" r="D20" t="n">
        <v>3172</v>
      </c>
    </row>
    <row r="21" spans="1:6">
      <c s="4" r="A21" t="s">
        <v>175</v>
      </c>
      <c s="5" r="B21" t="n">
        <v>7050000</v>
      </c>
    </row>
    <row r="22" spans="1:6">
      <c s="4" r="A22" t="s">
        <v>176</v>
      </c>
      <c s="8" r="B22" t="n">
        <v>0.001</v>
      </c>
      <c s="9" r="D22" t="n">
        <v>0.005287</v>
      </c>
      <c s="9" r="E22" t="n">
        <v>0.005287</v>
      </c>
      <c s="9" r="F22" t="n">
        <v>0.00528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7</v>
      </c>
      <c s="2" r="B1" t="s">
        <v>30</v>
      </c>
      <c s="2" r="C1" t="s">
        <v>140</v>
      </c>
      <c s="2" r="D1" t="s">
        <v>153</v>
      </c>
      <c s="2" r="E1" t="s">
        <v>154</v>
      </c>
    </row>
    <row r="2" spans="1:5">
      <c s="3" r="A2" t="s">
        <v>178</v>
      </c>
    </row>
    <row r="3" spans="1:5">
      <c s="4" r="A3" t="s">
        <v>166</v>
      </c>
      <c s="5" r="E3" t="n">
        <v>54000000</v>
      </c>
    </row>
    <row r="4" spans="1:5">
      <c s="4" r="A4" t="s">
        <v>167</v>
      </c>
      <c s="7" r="E4" t="n">
        <v>285480</v>
      </c>
    </row>
    <row r="5" spans="1:5">
      <c s="4" r="A5" t="s">
        <v>173</v>
      </c>
      <c s="5" r="D5" t="n">
        <v>600000</v>
      </c>
    </row>
    <row r="6" spans="1:5">
      <c s="4" r="A6" t="s">
        <v>174</v>
      </c>
      <c s="7" r="D6" t="n">
        <v>3172</v>
      </c>
    </row>
    <row r="7" spans="1:5">
      <c s="4" r="A7" t="s">
        <v>160</v>
      </c>
      <c s="5" r="E7" t="n">
        <v>47550000</v>
      </c>
    </row>
    <row r="8" spans="1:5">
      <c s="4" r="A8" t="s">
        <v>161</v>
      </c>
      <c s="5" r="E8" t="n">
        <v>33000000</v>
      </c>
    </row>
    <row r="9" spans="1:5">
      <c s="4" r="A9" t="s">
        <v>162</v>
      </c>
      <c s="5" r="E9" t="n">
        <v>14000000</v>
      </c>
    </row>
    <row r="10" spans="1:5">
      <c s="4" r="A10" t="s">
        <v>163</v>
      </c>
      <c s="5" r="E10" t="n">
        <v>550000</v>
      </c>
    </row>
    <row r="11" spans="1:5">
      <c s="4" r="A11" t="s">
        <v>175</v>
      </c>
      <c s="5" r="B11" t="n">
        <v>7050000</v>
      </c>
    </row>
    <row r="12" spans="1:5">
      <c s="4" r="A12" t="s">
        <v>176</v>
      </c>
      <c s="8" r="B12" t="n">
        <v>0.001</v>
      </c>
      <c s="9" r="D12" t="n">
        <v>0.005287</v>
      </c>
      <c s="9" r="E12" t="n">
        <v>0.005287</v>
      </c>
    </row>
    <row r="13" spans="1:5">
      <c s="4" r="A13" t="s">
        <v>159</v>
      </c>
      <c s="5" r="C13" t="n">
        <v>3500000</v>
      </c>
    </row>
    <row r="14" spans="1:5">
      <c s="4" r="A14" t="s">
        <v>157</v>
      </c>
      <c s="5" r="B14" t="n">
        <v>25000000</v>
      </c>
    </row>
    <row r="15" spans="1:5">
      <c s="4" r="A15" t="s">
        <v>158</v>
      </c>
      <c s="7" r="B15" t="n">
        <v>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5000</v>
      </c>
      <c s="7" r="C3" t="n">
        <v>25000</v>
      </c>
    </row>
    <row r="4" spans="1:3">
      <c s="4" r="A4" t="s">
        <v>33</v>
      </c>
      <c s="5" r="B4" t="n">
        <v>25000</v>
      </c>
      <c s="5" r="C4" t="n">
        <v>25000</v>
      </c>
    </row>
    <row r="5" spans="1:3">
      <c s="4" r="A5" t="s">
        <v>34</v>
      </c>
      <c s="5" r="B5" t="n">
        <v>25000</v>
      </c>
      <c s="5" r="C5" t="n">
        <v>25000</v>
      </c>
    </row>
    <row r="6" spans="1:3">
      <c s="3" r="A6" t="s">
        <v>35</v>
      </c>
    </row>
    <row r="7" spans="1:3">
      <c s="4" r="A7" t="s">
        <v>36</v>
      </c>
      <c s="5" r="B7" t="n">
        <v>9866</v>
      </c>
      <c s="5" r="C7" t="n">
        <v>8666</v>
      </c>
    </row>
    <row r="8" spans="1:3">
      <c s="4" r="A8" t="s">
        <v>37</v>
      </c>
      <c s="5" r="B8" t="n">
        <v>105909</v>
      </c>
      <c s="5" r="C8" t="n">
        <v>105909</v>
      </c>
    </row>
    <row r="9" spans="1:3">
      <c s="4" r="A9" t="s">
        <v>38</v>
      </c>
      <c s="5" r="B9" t="n">
        <v>35977</v>
      </c>
      <c s="5" r="C9" t="n">
        <v>34388</v>
      </c>
    </row>
    <row r="10" spans="1:3">
      <c s="4" r="A10" t="s">
        <v>39</v>
      </c>
      <c s="5" r="B10" t="n">
        <v>151752</v>
      </c>
      <c s="5" r="C10" t="n">
        <v>148963</v>
      </c>
    </row>
    <row r="11" spans="1:3">
      <c s="4" r="A11" t="s">
        <v>40</v>
      </c>
      <c s="5" r="B11" t="n">
        <v>151752</v>
      </c>
      <c s="5" r="C11" t="n">
        <v>148963</v>
      </c>
    </row>
    <row r="12" spans="1:3">
      <c s="3" r="A12" t="s">
        <v>41</v>
      </c>
    </row>
    <row r="13" spans="1:3">
      <c s="4" r="A13" t="s">
        <v>42</v>
      </c>
      <c s="5" r="B13" t="n">
        <v>34298</v>
      </c>
      <c s="5" r="C13" t="n">
        <v>34298</v>
      </c>
    </row>
    <row r="14" spans="1:3">
      <c s="4" r="A14" t="s">
        <v>43</v>
      </c>
      <c s="5" r="B14" t="n">
        <v>2205967</v>
      </c>
      <c s="5" r="C14" t="n">
        <v>2205967</v>
      </c>
    </row>
    <row r="15" spans="1:3">
      <c s="4" r="A15" t="s">
        <v>44</v>
      </c>
      <c s="5" r="B15" t="n">
        <v>-2367017</v>
      </c>
      <c s="5" r="C15" t="n">
        <v>-2364228</v>
      </c>
    </row>
    <row r="16" spans="1:3">
      <c s="4" r="A16" t="s">
        <v>45</v>
      </c>
      <c s="5" r="B16" t="n">
        <v>-126752</v>
      </c>
      <c s="5" r="C16" t="n">
        <v>-123963</v>
      </c>
    </row>
    <row r="17" spans="1:3">
      <c s="4" r="A17" t="s">
        <v>46</v>
      </c>
      <c s="7" r="B17" t="n">
        <v>25000</v>
      </c>
      <c s="7" r="C17" t="n">
        <v>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9</v>
      </c>
      <c s="2" r="B1" t="s">
        <v>1</v>
      </c>
    </row>
    <row r="2" spans="1:3">
      <c s="2" r="B2" t="s">
        <v>2</v>
      </c>
      <c s="2" r="C2" t="s">
        <v>54</v>
      </c>
    </row>
    <row r="3" spans="1:3">
      <c s="3" r="A3" t="s">
        <v>180</v>
      </c>
    </row>
    <row r="4" spans="1:3">
      <c s="4" r="A4" t="s">
        <v>181</v>
      </c>
      <c s="7" r="B4" t="n">
        <v>-2789</v>
      </c>
      <c s="7" r="C4" t="n">
        <v>-2131</v>
      </c>
    </row>
    <row r="5" spans="1:3">
      <c s="4" r="A5" t="s">
        <v>182</v>
      </c>
      <c s="5" r="B5" t="n">
        <v>34298050</v>
      </c>
      <c s="5" r="C5" t="n">
        <v>22480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1"/>
  </cols>
  <sheetData>
    <row r="1" spans="1:2">
      <c s="1" r="A1" t="s">
        <v>183</v>
      </c>
      <c s="2" r="B1" t="s">
        <v>184</v>
      </c>
    </row>
    <row r="2" spans="1:2">
      <c s="3" r="A2" t="s">
        <v>185</v>
      </c>
    </row>
    <row r="3" spans="1:2">
      <c s="4" r="A3" t="s">
        <v>186</v>
      </c>
      <c s="5" r="B3" t="n">
        <v>248976200</v>
      </c>
    </row>
    <row r="4" spans="1:2">
      <c s="4" r="A4" t="s">
        <v>187</v>
      </c>
      <c s="7" r="B4" t="n">
        <v>2489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7</v>
      </c>
      <c s="2" r="B1" t="s">
        <v>2</v>
      </c>
      <c s="2" r="C1" t="s">
        <v>30</v>
      </c>
    </row>
    <row r="2" spans="1:3">
      <c s="3" r="A2" t="s">
        <v>48</v>
      </c>
    </row>
    <row r="3" spans="1:3">
      <c s="4" r="A3" t="s">
        <v>49</v>
      </c>
      <c s="8" r="B3" t="n">
        <v>0.001</v>
      </c>
      <c s="8" r="C3" t="n">
        <v>0.001</v>
      </c>
    </row>
    <row r="4" spans="1:3">
      <c s="4" r="A4" t="s">
        <v>50</v>
      </c>
      <c s="5" r="B4" t="n">
        <v>750000000</v>
      </c>
      <c s="5" r="C4" t="n">
        <v>750000000</v>
      </c>
    </row>
    <row r="5" spans="1:3">
      <c s="4" r="A5" t="s">
        <v>51</v>
      </c>
      <c s="5" r="B5" t="n">
        <v>34298050</v>
      </c>
      <c s="5" r="C5" t="n">
        <v>34298050</v>
      </c>
    </row>
    <row r="6" spans="1:3">
      <c s="4" r="A6" t="s">
        <v>52</v>
      </c>
      <c s="5" r="B6" t="n">
        <v>34298050</v>
      </c>
      <c s="5" r="C6" t="n">
        <v>342980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3</v>
      </c>
      <c s="2" r="B1" t="s">
        <v>1</v>
      </c>
    </row>
    <row r="2" spans="1:3">
      <c s="2" r="B2" t="s">
        <v>2</v>
      </c>
      <c s="2" r="C2" t="s">
        <v>54</v>
      </c>
    </row>
    <row r="3" spans="1:3">
      <c s="3" r="A3" t="s">
        <v>55</v>
      </c>
    </row>
    <row r="4" spans="1:3">
      <c s="4" r="A4" t="s">
        <v>56</v>
      </c>
      <c s="7" r="B4" t="n">
        <v>0</v>
      </c>
      <c s="7" r="C4" t="n">
        <v>0</v>
      </c>
    </row>
    <row r="5" spans="1:3">
      <c s="3" r="A5" t="s">
        <v>57</v>
      </c>
    </row>
    <row r="6" spans="1:3">
      <c s="4" r="A6" t="s">
        <v>58</v>
      </c>
      <c s="5" r="B6" t="n">
        <v>1200</v>
      </c>
      <c s="5" r="C6" t="n">
        <v>542</v>
      </c>
    </row>
    <row r="7" spans="1:3">
      <c s="4" r="A7" t="s">
        <v>59</v>
      </c>
      <c s="5" r="B7" t="n">
        <v>-1200</v>
      </c>
      <c s="5" r="C7" t="n">
        <v>-542</v>
      </c>
    </row>
    <row r="8" spans="1:3">
      <c s="3" r="A8" t="s">
        <v>60</v>
      </c>
    </row>
    <row r="9" spans="1:3">
      <c s="4" r="A9" t="s">
        <v>61</v>
      </c>
      <c s="5" r="B9" t="n">
        <v>-1589</v>
      </c>
      <c s="5" r="C9" t="n">
        <v>-1589</v>
      </c>
    </row>
    <row r="10" spans="1:3">
      <c s="4" r="A10" t="s">
        <v>62</v>
      </c>
      <c s="5" r="B10" t="n">
        <v>-2789</v>
      </c>
      <c s="5" r="C10" t="n">
        <v>-2131</v>
      </c>
    </row>
    <row r="11" spans="1:3">
      <c s="4" r="A11" t="s">
        <v>63</v>
      </c>
      <c s="5" r="B11" t="n">
        <v>0</v>
      </c>
      <c s="5" r="C11" t="n">
        <v>0</v>
      </c>
    </row>
    <row r="12" spans="1:3">
      <c s="4" r="A12" t="s">
        <v>64</v>
      </c>
      <c s="5" r="B12" t="n">
        <v>0</v>
      </c>
      <c s="5" r="C12" t="n">
        <v>0</v>
      </c>
    </row>
    <row r="13" spans="1:3">
      <c s="4" r="A13" t="s">
        <v>65</v>
      </c>
      <c s="7" r="B13" t="n">
        <v>-2789</v>
      </c>
      <c s="7" r="C13" t="n">
        <v>-2131</v>
      </c>
    </row>
    <row r="14" spans="1:3">
      <c s="4" r="A14" t="s">
        <v>66</v>
      </c>
      <c s="7" r="B14" t="n">
        <v>0</v>
      </c>
      <c s="7" r="C14" t="n">
        <v>0</v>
      </c>
    </row>
    <row r="15" spans="1:3">
      <c s="4" r="A15" t="s">
        <v>67</v>
      </c>
      <c s="5" r="B15" t="n">
        <v>34298050</v>
      </c>
      <c s="5" r="C15" t="n">
        <v>22480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8</v>
      </c>
      <c s="2" r="B1" t="s">
        <v>1</v>
      </c>
    </row>
    <row r="2" spans="1:3">
      <c s="2" r="B2" t="s">
        <v>2</v>
      </c>
      <c s="2" r="C2" t="s">
        <v>54</v>
      </c>
    </row>
    <row r="3" spans="1:3">
      <c s="3" r="A3" t="s">
        <v>69</v>
      </c>
    </row>
    <row r="4" spans="1:3">
      <c s="4" r="A4" t="s">
        <v>70</v>
      </c>
      <c s="7" r="B4" t="n">
        <v>-2789</v>
      </c>
      <c s="7" r="C4" t="n">
        <v>-2131</v>
      </c>
    </row>
    <row r="5" spans="1:3">
      <c s="3" r="A5" t="s">
        <v>71</v>
      </c>
    </row>
    <row r="6" spans="1:3">
      <c s="4" r="A6" t="s">
        <v>72</v>
      </c>
      <c s="5" r="B6" t="n">
        <v>1200</v>
      </c>
      <c s="5" r="C6" t="n">
        <v>542</v>
      </c>
    </row>
    <row r="7" spans="1:3">
      <c s="4" r="A7" t="s">
        <v>73</v>
      </c>
      <c s="5" r="B7" t="n">
        <v>1589</v>
      </c>
      <c s="5" r="C7" t="n">
        <v>1589</v>
      </c>
    </row>
    <row r="8" spans="1:3">
      <c s="4" r="A8" t="s">
        <v>74</v>
      </c>
      <c s="5" r="B8" t="n">
        <v>0</v>
      </c>
      <c s="5" r="C8" t="n">
        <v>0</v>
      </c>
    </row>
    <row r="9" spans="1:3">
      <c s="3" r="A9" t="s">
        <v>75</v>
      </c>
    </row>
    <row r="10" spans="1:3">
      <c s="4" r="A10" t="s">
        <v>76</v>
      </c>
      <c s="5" r="B10" t="n">
        <v>0</v>
      </c>
      <c s="5" r="C10" t="n">
        <v>0</v>
      </c>
    </row>
    <row r="11" spans="1:3">
      <c s="3" r="A11" t="s">
        <v>77</v>
      </c>
    </row>
    <row r="12" spans="1:3">
      <c s="4" r="A12" t="s">
        <v>78</v>
      </c>
      <c s="5" r="B12" t="n">
        <v>0</v>
      </c>
      <c s="5" r="C12" t="n">
        <v>0</v>
      </c>
    </row>
    <row r="13" spans="1:3">
      <c s="4" r="A13" t="s">
        <v>79</v>
      </c>
      <c s="5" r="B13" t="n">
        <v>0</v>
      </c>
      <c s="5" r="C13" t="n">
        <v>0</v>
      </c>
    </row>
    <row r="14" spans="1:3">
      <c s="4" r="A14" t="s">
        <v>80</v>
      </c>
      <c s="5" r="B14" t="n">
        <v>25000</v>
      </c>
      <c s="5" r="C14" t="n">
        <v>0</v>
      </c>
    </row>
    <row r="15" spans="1:3">
      <c s="4" r="A15" t="s">
        <v>81</v>
      </c>
      <c s="5" r="B15" t="n">
        <v>25000</v>
      </c>
      <c s="5" r="C15" t="n">
        <v>0</v>
      </c>
    </row>
    <row r="16" spans="1:3">
      <c s="3" r="A16" t="s">
        <v>82</v>
      </c>
    </row>
    <row r="17" spans="1:3">
      <c s="4" r="A17" t="s">
        <v>83</v>
      </c>
      <c s="5" r="B17" t="n">
        <v>0</v>
      </c>
      <c s="5" r="C17" t="n">
        <v>0</v>
      </c>
    </row>
    <row r="18" spans="1:3">
      <c s="4" r="A18" t="s">
        <v>84</v>
      </c>
      <c s="5" r="B18" t="n">
        <v>0</v>
      </c>
      <c s="5" r="C18" t="n">
        <v>0</v>
      </c>
    </row>
    <row r="19" spans="1:3">
      <c s="3" r="A19" t="s">
        <v>85</v>
      </c>
    </row>
    <row r="20" spans="1:3">
      <c s="4" r="A20" t="s">
        <v>86</v>
      </c>
      <c s="7" r="B20" t="n">
        <v>0</v>
      </c>
      <c s="7" r="C20"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87</v>
      </c>
      <c s="2" r="B1" t="s">
        <v>1</v>
      </c>
    </row>
    <row r="2" spans="1:2">
      <c s="2" r="B2" t="s">
        <v>2</v>
      </c>
    </row>
    <row r="3" spans="1:2">
      <c s="3" r="A3" t="s">
        <v>87</v>
      </c>
    </row>
    <row r="4" spans="1:2">
      <c s="4" r="A4" t="s">
        <v>87</v>
      </c>
      <c s="4" r="B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89</v>
      </c>
      <c s="2" r="B1" t="s">
        <v>1</v>
      </c>
    </row>
    <row r="2" spans="1:2">
      <c s="2" r="B2" t="s">
        <v>2</v>
      </c>
    </row>
    <row r="3" spans="1:2">
      <c s="3" r="A3" t="s">
        <v>89</v>
      </c>
    </row>
    <row r="4" spans="1:2">
      <c s="4" r="A4" t="s">
        <v>89</v>
      </c>
      <c s="4"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91</v>
      </c>
      <c s="2" r="B1" t="s">
        <v>1</v>
      </c>
    </row>
    <row r="2" spans="1:2">
      <c s="2" r="B2" t="s">
        <v>2</v>
      </c>
    </row>
    <row r="3" spans="1:2">
      <c s="3" r="A3" t="s">
        <v>91</v>
      </c>
    </row>
    <row r="4" spans="1:2">
      <c s="4" r="A4" t="s">
        <v>91</v>
      </c>
      <c s="4" r="B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93</v>
      </c>
      <c s="2" r="B1" t="s">
        <v>1</v>
      </c>
    </row>
    <row r="2" spans="1:2">
      <c s="2" r="B2" t="s">
        <v>2</v>
      </c>
    </row>
    <row r="3" spans="1:2">
      <c s="3" r="A3" t="s">
        <v>93</v>
      </c>
    </row>
    <row r="4" spans="1:2">
      <c s="4" r="A4" t="s">
        <v>93</v>
      </c>
      <c s="4" r="B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s</vt:lpstr>
      <vt:lpstr>Unaudited Statements of Operati</vt:lpstr>
      <vt:lpstr>Unaudited Statements of Cash Fl</vt:lpstr>
      <vt:lpstr>SUMMARY OF SIGNIFICANT ACCOUNTI</vt:lpstr>
      <vt:lpstr>NOTES PAYABLE</vt:lpstr>
      <vt:lpstr>STOCKHOLDERS' EQUITY (DEFICIENC</vt:lpstr>
      <vt:lpstr>RELATED PARTY TRANSACTIONS</vt:lpstr>
      <vt:lpstr>LOSS PER SHARE</vt:lpstr>
      <vt:lpstr>GOING CONCERN</vt:lpstr>
      <vt:lpstr>SUBSEQUENT EVENTS</vt:lpstr>
      <vt:lpstr>Accounting Policies (Policies)</vt:lpstr>
      <vt:lpstr>Schedule of Loss Per Share (Tab</vt:lpstr>
      <vt:lpstr>Stock Split (Details)</vt:lpstr>
      <vt:lpstr>Cash and Cash Equivalents (Deta</vt:lpstr>
      <vt:lpstr>Notes Payable (Details)</vt:lpstr>
      <vt:lpstr>Common Stock Transactions (Deta</vt:lpstr>
      <vt:lpstr>Related Party Transactions (Det</vt:lpstr>
      <vt:lpstr>Los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5:31:37Z</dcterms:created>
  <dcterms:modified xmlns:dcterms="http://purl.org/dc/terms/" xmlns:xsi="http://www.w3.org/2001/XMLSchema-instance" xsi:type="dcterms:W3CDTF">2015-07-10T15:31:37Z</dcterms:modified>
  <dc:title xmlns:dc="http://purl.org/dc/elements/1.1/">Untitled</dc:title>
  <dc:description xmlns:dc="http://purl.org/dc/elements/1.1/"/>
  <dc:subject xmlns:dc="http://purl.org/dc/elements/1.1/"/>
  <cp:keywords/>
  <cp:category/>
</cp:coreProperties>
</file>